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egg Ma" sheetId="2" r:id="rId2"/>
    <s:sheet name="Risk_Return Detail Data- Legg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79">
  <si>
    <t>Label</t>
  </si>
  <si>
    <t>Element</t>
  </si>
  <si>
    <t>Value</t>
  </si>
  <si>
    <t>Risk/Return:</t>
  </si>
  <si>
    <t>rr_RiskReturnAbstract</t>
  </si>
  <si>
    <t>Document Type</t>
  </si>
  <si>
    <t>dei_DocumentType</t>
  </si>
  <si>
    <t>Other</t>
  </si>
  <si>
    <t>Document Period End Date</t>
  </si>
  <si>
    <t>dei_DocumentPeriodEndDate</t>
  </si>
  <si>
    <t>Nov. 25,
		2015</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25, 2015</t>
  </si>
  <si>
    <t>LEGG MASON GLOBAL ASSET MANAGEMENT TRUST LEGG MASON INVESTMENT TRUST LEGG MASON PARTNERS EQUITY TRUST LEGG MASON PARTNERS INCOME TRUST LEGG MASON PARTNERS MONEY MARKET TRUST 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The following text replaces any information to the contrary in the Summary Prospectus, Prospectus and Statement of Additional Information for each of the funds listed in Schedule B: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LMIS Accounts are accounts held by investors where Legg Mason Investor Services, LLC is the broker-dealer of record. These changes have no effect on Class C shares held outside of LMIS Accounts. SCHEDULE A Fund Date of Summary Prospectus, LEGG MASON GLOBAL ASSET MANAGEMENT TRUST ClearBridge Global Growth Trust March 1, 2015 ClearBridge Small Cap Fund March 1, 2015 ClearBridge Value Trust March 1, 2015 Legg Mason BW Absolute Return Opportunities Fund March 1, 2015 Legg Mason BW Alternative Credit Fund March 1, 2015 Legg Mason BW Diversified Large Cap Value Fund February 1, 2015 Legg Mason BW Dynamic Large Cap Value Fund October 31, 2014 Legg Mason BW Global High Yield Fund March 1, 2015 Legg Mason BW Global Opportunities Bond Fund May 1, 2015 Legg Mason BW International Opportunities Bond Fund May 1, 2015 Martin Currie Emerging Markets Fund May 29, 2015 Miller Income Opportunity Trust February 1, 2015 QS Batterymarch Emerging Markets Fund February 1, 2015 QS Batterymarch International Equity Fund February 1, 2015 QS Batterymarch U.S. Small-Capitalization Equity Fund May 1, 2015 QS Legg Mason Strategic Real Return Fund February 1, 2015 LEGG MASON INVESTMENT TRUST Legg Mason Opportunity Trust May 1, 2015 LEGG MASON PARTNERS EQUITY TRUST ClearBridge Aggressive Growth Fund December 29, 2014 ClearBridge All Cap Value Fund February 1, 2015 ClearBridge Appreciation Fund March 1, 2015 ClearBridge Dividend Strategy Fund May 1, 2015 ClearBridge Energy MLP &amp; Infrastructure Fund March 1, 2015 ClearBridge International Small Cap Fund February 1, 2015 ClearBridge International Value Fund March 1, 2015 ClearBridge Large Cap Growth Fund March 31, 2015 ClearBridge Large Cap Value Fund March 1, 2015 ClearBridge Mid Cap Core Fund March 1, 2015 ClearBridge Mid Cap Growth Fund March 1, 2015 ClearBridge Select Fund March 1, 2015 ClearBridge Small Cap Growth Fund March 1, 2015 ClearBridge Small Cap Value Fund February 1, 2015 ClearBridge Sustainability Leaders Fund March 31, 2015 ClearBridge Tactical Dividend Income Fund March 1, 2015 Permal Alternative Core Fund May 1, 2015 Permal Alternative Select Fund March 1, 2015 QS Batterymarch Global Dividend Fund April 10, 2015 QS Batterymarch Global Equity Fund March 1, 2015 QS Batterymarch International Dividend Fund February 1, 2015 QS Batterymarch U.S. Large Cap Equity Fund March 31, 2015 QS Legg Mason Conservative Growth Fund June 1, 2015 QS Legg Mason Defensive Growth Fund June 1, 2015 QS Legg Mason Dynamic Multi-Strategy Fund June 1, 2015 QS Legg Mason Growth Fund June 1, 2015 QS Legg Mason Moderate Growth Fund June 1, 2015 LEGG MASON PARTNERS INCOME TRUST Western Asset Adjustable Rate Income Fund September 30, 2015 Western Asset California Municipals Fund June 30, 2015 Western Asset Corporate Bond Fund May 1, 2015 Western Asset Emerging Markets Debt Fund June 30, 2015 Western Asset Global High Yield Bond Fund May 1, 2015 Western Asset Global Strategic Income Fund November 25, 2015 Western Asset Intermediate Maturity California Municipals Fund March 31, 2015 Western Asset Intermediate Maturity New York Municipals Fund March 31, 2015 Western Asset Intermediate-Term Municipals Fund August 1, 2015 Western Asset Managed Municipals Fund June 30, 2015 Western Asset Massachusetts Municipals Fund March 31, 2015 Western Asset Mortgage Backed Securities Fund May 1, 2015 Western Asset Municipal High Income Fund November 25, 2015 Western Asset New Jersey Municipals Fund August 1, 2015 Western Asset New York Municipals Fund August 1, 2015 Western Asset Oregon Municipals Fund September 1, 2015 Western Asset Pennsylvania Municipals Fund August 1, 2015 Western Asset Short Duration High Income Fund November 25, 2015 Western Asset Short Duration Municipal Income Fund February 27, 2015 Western Asset Short-Term Bond Fund May 1, 2015 WESTERN ASSET FUNDS, INC. Western Asset Core Bond Fund May 1, 2015 Western Asset Core Plus Bond Fund May 1, 2015 Western Asset Enhanced Equity Fund May 1, 2015 Western Asset Global Government Bond Fund September 30, 2015 Western Asset High Yield Fund September 30, 2015 Western Asset Inflation Indexed Plus Bond Fund May 1, 2015 Western Asset Intermediate Bond Fund September 30, 2015 Western Asset Macro Opportunities Fund March 1, 2015 Western Asset Total Return Unconstrained Fund September 30, 2015 SCHEDULE B Fund Date of Summary Prospectus LEGG MASON PARTNERS MONEY MARKET TRUST Western Asset Liquid Reserves December 29, 2014 Western Asset Tax Free Reserves December 29, 2014</t>
  </si>
  <si>
    <t>Supplement [Text Block]</t>
  </si>
  <si>
    <t>lmgamt_SupplementTextBlock</t>
  </si>
  <si>
    <t>Legg Mason Global Asset Management Trust | ClearBridge Global Growth Trust</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ClearBridge Global Growth Trust March 1, 2015</t>
  </si>
  <si>
    <t>Legg Mason Global Asset Management Trust | ClearBridge Small Cap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ClearBridge Small Cap Fund March 1, 2015</t>
  </si>
  <si>
    <t>Legg Mason Global Asset Management Trust | ClearBridge Value Trust</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ClearBridge Value Trust March 1, 2015</t>
  </si>
  <si>
    <t>Legg Mason Global Asset Management Trust | Legg Mason BW Absolute Return Opportunities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Legg Mason BW Absolute Return Opportunities Fund March 1, 2015</t>
  </si>
  <si>
    <t>Legg Mason Global Asset Management Trust | Legg Mason BW Alternative Credit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Legg Mason BW Alternative Credit Fund March 1, 2015</t>
  </si>
  <si>
    <t>Legg Mason Global Asset Management Trust | Legg Mason BW Diversified Large Cap Value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Legg Mason BW Diversified Large Cap Value Fund February 1, 2015</t>
  </si>
  <si>
    <t>Legg Mason Global Asset Management Trust | Legg Mason BW Dynamic Large Cap Value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Legg Mason BW Dynamic Large Cap Value Fund October 31, 2014</t>
  </si>
  <si>
    <t>Legg Mason Global Asset Management Trust | Legg Mason BW Global High Yield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Legg Mason BW Global High Yield Fund March 1, 2015</t>
  </si>
  <si>
    <t>Legg Mason Global Asset Management Trust | Legg Mason BW Global Opportunities Bond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Legg Mason BW Global Opportunities Bond Fund May 1, 2015</t>
  </si>
  <si>
    <t>Legg Mason Global Asset Management Trust | Legg Mason BW International Opportunities Bond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Legg Mason BW International Opportunities Bond Fund May 1, 2015</t>
  </si>
  <si>
    <t>Legg Mason Global Asset Management Trust | Martin Currie Emerging Markets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Martin Currie Emerging Markets Fund May 29, 2015</t>
  </si>
  <si>
    <t>Legg Mason Global Asset Management Trust | Miller Income Opportunity Trust</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Miller Income Opportunity Trust February 1, 2015</t>
  </si>
  <si>
    <t>Legg Mason Global Asset Management Trust | QS Batterymarch Emerging Markets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QS Batterymarch Emerging Markets Fund February 1, 2015</t>
  </si>
  <si>
    <t>Legg Mason Global Asset Management Trust | QS Batterymarch International Equity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QS Batterymarch International Equity Fund February 1, 2015</t>
  </si>
  <si>
    <t>Legg Mason Global Asset Management Trust | QS Batterymarch U.S. Small Capitalization Equity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QS Batterymarch U.S. Small-Capitalization Equity Fund May 1, 2015</t>
  </si>
  <si>
    <t>Legg Mason Global Asset Management Trust | QS Legg Mason Strategic Real Return Fund</t>
  </si>
  <si>
    <t>LEGG MASON GLOBAL ASSET MANAGE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GLOBAL ASSET MANAGEMENT TRUST QS Legg Mason Strategic Real Return Fund February 1, 2015</t>
  </si>
  <si>
    <t>Legg Mason Investment Trust | Legg Mason Opportunity Trust</t>
  </si>
  <si>
    <t>LEGG MASON INVESTMEN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INVESTMENT TRUST Legg Mason Opportunity Trust May 1, 2015</t>
  </si>
  <si>
    <t>LEGG MASON PARTNERS EQUITY TRUST | ClearBridge Aggressive Growth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Aggressive Growth Fund December 29, 2014</t>
  </si>
  <si>
    <t>LEGG MASON PARTNERS EQUITY TRUST | ClearBridge All Cap Value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All Cap Value Fund February 1, 2015</t>
  </si>
  <si>
    <t>LEGG MASON PARTNERS EQUITY TRUST | ClearBridge Appreciation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Appreciation Fund March 1, 2015</t>
  </si>
  <si>
    <t>LEGG MASON PARTNERS EQUITY TRUST | ClearBridge Dividend Strategy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Dividend Strategy Fund May 1, 2015</t>
  </si>
  <si>
    <t>LEGG MASON PARTNERS EQUITY TRUST | ClearBridge Energy MLP &amp; Infrastructure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Energy MLP &amp; Infrastructure Fund March 1, 2015</t>
  </si>
  <si>
    <t>LEGG MASON PARTNERS EQUITY TRUST | ClearBridge International Small Cap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International Small Cap Fund February 1, 2015</t>
  </si>
  <si>
    <t>LEGG MASON PARTNERS EQUITY TRUST | ClearBridge International Value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International Value Fund March 1, 2015</t>
  </si>
  <si>
    <t>LEGG MASON PARTNERS EQUITY TRUST | ClearBridge Large Cap Growth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Large Cap Growth Fund March 31, 2015</t>
  </si>
  <si>
    <t>LEGG MASON PARTNERS EQUITY TRUST | ClearBridge Large Cap Value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Large Cap Value Fund March 1, 2015</t>
  </si>
  <si>
    <t>LEGG MASON PARTNERS EQUITY TRUST | ClearBridge Mid Cap Core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Mid Cap Core Fund March 1, 2015</t>
  </si>
  <si>
    <t>LEGG MASON PARTNERS EQUITY TRUST | ClearBridge Mid Cap Growth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Mid Cap Growth Fund March 1, 2015</t>
  </si>
  <si>
    <t>LEGG MASON PARTNERS EQUITY TRUST | ClearBridge Select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Select Fund March 1, 2015</t>
  </si>
  <si>
    <t>LEGG MASON PARTNERS EQUITY TRUST | ClearBridge Small Cap Growth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Small Cap Growth Fund March 1, 2015</t>
  </si>
  <si>
    <t>LEGG MASON PARTNERS EQUITY TRUST | ClearBridge Small Cap Value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Small Cap Value Fund February 1, 2015</t>
  </si>
  <si>
    <t>LEGG MASON PARTNERS EQUITY TRUST | ClearBridge Sustainability Leaders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Sustainability Leaders Fund March 31, 2015</t>
  </si>
  <si>
    <t>LEGG MASON PARTNERS EQUITY TRUST | ClearBridge Tactical Dividend Income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ClearBridge Tactical Dividend Income Fund March 1, 2015</t>
  </si>
  <si>
    <t>LEGG MASON PARTNERS EQUITY TRUST | Permal Alternative Core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Permal Alternative Core Fund May 1, 2015</t>
  </si>
  <si>
    <t>LEGG MASON PARTNERS EQUITY TRUST | Permal Alternative Select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Permal Alternative Select Fund March 1, 2015</t>
  </si>
  <si>
    <t>LEGG MASON PARTNERS EQUITY TRUST | QS Batterymarch Global Dividend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QS Batterymarch Global Dividend Fund April 10, 2015</t>
  </si>
  <si>
    <t>LEGG MASON PARTNERS EQUITY TRUST | QS Batterymarch Global Equity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QS Batterymarch Global Equity Fund March 1, 2015</t>
  </si>
  <si>
    <t>LEGG MASON PARTNERS EQUITY TRUST | QS Batterymarch International Dividend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QS Batterymarch International Dividend Fund February 1, 2015</t>
  </si>
  <si>
    <t>LEGG MASON PARTNERS EQUITY TRUST | QS Batterymarch U.S. Large Cap Equity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QS Batterymarch U.S. Large Cap Equity Fund March 31, 2015</t>
  </si>
  <si>
    <t>LEGG MASON PARTNERS EQUITY TRUST | QS Legg Mason Conservative Growth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QS Legg Mason Conservative Growth Fund June 1, 2015</t>
  </si>
  <si>
    <t>LEGG MASON PARTNERS EQUITY TRUST | QS Legg Mason Defensive Growth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QS Legg Mason Defensive Growth Fund June 1, 2015</t>
  </si>
  <si>
    <t>LEGG MASON PARTNERS EQUITY TRUST | QS Legg Mason Dynamic Multi-Strategy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QS Legg Mason Dynamic Multi-Strategy Fund June 1, 2015</t>
  </si>
  <si>
    <t>LEGG MASON PARTNERS EQUITY TRUST | QS Legg Mason Growth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QS Legg Mason Growth Fund June 1, 2015</t>
  </si>
  <si>
    <t>LEGG MASON PARTNERS EQUITY TRUST | QS Legg Mason Moderate Growth Fund</t>
  </si>
  <si>
    <t>LEGG MASON PARTNERS EQUITY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EQUITY TRUST QS Legg Mason Moderate Growth Fund June 1, 2015</t>
  </si>
  <si>
    <t>LEGG MASON PARTNERS INCOME TRUST | Western Asset Adjustable Rate Income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Adjustable Rate Income Fund September 30, 2015</t>
  </si>
  <si>
    <t>LEGG MASON PARTNERS INCOME TRUST | Western Asset California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California Municipals Fund June 30, 2015</t>
  </si>
  <si>
    <t>LEGG MASON PARTNERS INCOME TRUST | Western Asset Corporate Bond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Corporate Bond Fund May 1, 2015</t>
  </si>
  <si>
    <t>LEGG MASON PARTNERS INCOME TRUST | Western Asset Emerging Markets Debt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Emerging Markets Debt Fund June 30, 2015</t>
  </si>
  <si>
    <t>LEGG MASON PARTNERS INCOME TRUST | Western Asset Global High Yield Bond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Global High Yield Bond Fund May 1, 2015</t>
  </si>
  <si>
    <t>LEGG MASON PARTNERS INCOME TRUST | Western Asset Global Strategic Income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Global Strategic Income Fund November 25, 2015</t>
  </si>
  <si>
    <t>LEGG MASON PARTNERS INCOME TRUST | Western Asset Intermediate Maturity California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Intermediate Maturity California Municipals Fund March 31, 2015</t>
  </si>
  <si>
    <t>LEGG MASON PARTNERS INCOME TRUST | Western Asset Intermediate Maturity New York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Intermediate Maturity New York Municipals Fund March 31, 2015</t>
  </si>
  <si>
    <t>LEGG MASON PARTNERS INCOME TRUST | Western Asset Intermediate-Term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Intermediate-Term Municipals Fund August 1, 2015</t>
  </si>
  <si>
    <t>LEGG MASON PARTNERS INCOME TRUST | Western Asset Managed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Managed Municipals Fund June 30, 2015</t>
  </si>
  <si>
    <t>LEGG MASON PARTNERS INCOME TRUST | Western Asset Massachusetts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Massachusetts Municipals Fund March 31, 2015</t>
  </si>
  <si>
    <t>LEGG MASON PARTNERS INCOME TRUST | Western Asset Mortgage Backed Securitie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Mortgage Backed Securities Fund May 1, 2015</t>
  </si>
  <si>
    <t>LEGG MASON PARTNERS INCOME TRUST | Western Asset Municipal High Income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Municipal High Income Fund November 25, 2015</t>
  </si>
  <si>
    <t>LEGG MASON PARTNERS INCOME TRUST | Western Asset New Jersey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New Jersey Municipals Fund August 1, 2015</t>
  </si>
  <si>
    <t>LEGG MASON PARTNERS INCOME TRUST | Western Asset New York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New York Municipals Fund August 1, 2015</t>
  </si>
  <si>
    <t>LEGG MASON PARTNERS INCOME TRUST | Western Asset Oregon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Oregon Municipals Fund September 1, 2015</t>
  </si>
  <si>
    <t>LEGG MASON PARTNERS INCOME TRUST | Western Asset Pennsylvania Municipals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Pennsylvania Municipals Fund August 1, 2015</t>
  </si>
  <si>
    <t>LEGG MASON PARTNERS INCOME TRUST | Western Asset Short Duration High Income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Short Duration High Income Fund November 25, 2015</t>
  </si>
  <si>
    <t>LEGG MASON PARTNERS INCOME TRUST | Western Asset Short Duration Municipal Income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Short Duration Municipal Income Fund February 27, 2015</t>
  </si>
  <si>
    <t>LEGG MASON PARTNERS INCOME TRUST | Western Asset Short-Term Bond Fund</t>
  </si>
  <si>
    <t>LEGG MASON PARTNERS INCOME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LEGG MASON PARTNERS INCOME TRUST Western Asset Short-Term Bond Fund May 1, 2015</t>
  </si>
  <si>
    <t>WESTERN ASSET FUNDS INC | Western Asset Core Bond Fund</t>
  </si>
  <si>
    <t>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WESTERN ASSET FUNDS, INC. Western Asset Core Bond Fund May 1, 2015</t>
  </si>
  <si>
    <t>WESTERN ASSET FUNDS INC | Western Asset Core Plus Bond Fund</t>
  </si>
  <si>
    <t>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WESTERN ASSET FUNDS, INC. Western Asset Core Plus Bond Fund May 1, 2015</t>
  </si>
  <si>
    <t>WESTERN ASSET FUNDS INC | Western Asset Enhanced Equity Fund</t>
  </si>
  <si>
    <t>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WESTERN ASSET FUNDS, INC. Western Asset Enhanced Equity Fund May 1, 2015</t>
  </si>
  <si>
    <t>WESTERN ASSET FUNDS INC | Western Asset Global Government Bond Fund</t>
  </si>
  <si>
    <t>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WESTERN ASSET FUNDS, INC. Western Asset Global Government Bond Fund September 30, 2015</t>
  </si>
  <si>
    <t>WESTERN ASSET FUNDS INC | Western Asset High Yield Fund</t>
  </si>
  <si>
    <t>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WESTERN ASSET FUNDS, INC. Western Asset High Yield Fund September 30, 2015</t>
  </si>
  <si>
    <t>WESTERN ASSET FUNDS INC | Western Asset Inflation Indexed Plus Bond Fund</t>
  </si>
  <si>
    <t>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WESTERN ASSET FUNDS, INC. Western Asset Inflation Indexed Plus Bond Fund May 1, 2015</t>
  </si>
  <si>
    <t>WESTERN ASSET FUNDS INC | Western Asset Intermediate Bond Fund</t>
  </si>
  <si>
    <t>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WESTERN ASSET FUNDS, INC. Western Asset Intermediate Bond Fund September 30, 2015</t>
  </si>
  <si>
    <t>WESTERN ASSET FUNDS INC | Western Asset Macro Opportunities Fund</t>
  </si>
  <si>
    <t>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WESTERN ASSET FUNDS, INC. Western Asset Macro Opportunities Fund March 1, 2015</t>
  </si>
  <si>
    <t>WESTERN ASSET FUNDS INC | Western Asset Total Return Unconstrained Fund</t>
  </si>
  <si>
    <t>WESTERN ASSET FUNDS, INC.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A: As of December 1, 2015, sales charges on Class A shares will be waived for LMIS Accounts. LMIS Accounts are accounts held by investors where Legg Mason Investor Services, LLC is the broker-dealer of record. Effective December 1, 2015, no Class C and, as applicable, Class C1 and Class P shares will be available for purchase or incoming exchanges by LMIS Accounts, except in connection with dividend reinvestments.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These changes have no effect on fund shares held outside of LMIS Accounts. SCHEDULE A Fund Date of Summary Prospectus, WESTERN ASSET FUNDS, INC. Western Asset Total Return Unconstrained Fund September 30, 2015</t>
  </si>
  <si>
    <t>LEGG MASON PARTNERS MONEY MARKET TRUST | Western Asset Liquid Reserves</t>
  </si>
  <si>
    <t>LEGG MASON PARTNERS MONEY MARKE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B: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LMIS Accounts are accounts held by investors where Legg Mason Investor Services, LLC is the broker-dealer of record. These changes have no effect on Class C shares held outside of LMIS Accounts. SCHEDULE B Fund Date of Summary Prospectus LEGG MASON PARTNERS MONEY MARKET TRUST Western Asset Liquid Reserves December 29, 2014</t>
  </si>
  <si>
    <t>LEGG MASON PARTNERS MONEY MARKET TRUST | Western Asset Tax Free Reserves</t>
  </si>
  <si>
    <t>LEGG MASON PARTNERS MONEY MARKET TRUST SUPPLEMENT DATED NOVEMBER 25, 2015 TO THE SUMMARY PROSPECTUSES, PROSPECTUSES AND STATEMENTS OF ADDITIONAL INFORMATION OF THE FUNDS LISTED IN SCHEDULE A AND SCHEDULE B The following text replaces any information to the contrary in the Summary Prospectus, Prospectus and Statement of Additional Information for each of the funds listed in Schedule B: On or about March 1, 2016, any Class C, Class C1 and Class P shares held by LMIS Accounts will be converted to Class A shares. After that date, LMIS Accounts will not be eligible to hold shares of these classes. There will be no sales charges or fees imposed in connection with these conversions. LMIS Accounts are accounts held by investors where Legg Mason Investor Services, LLC is the broker-dealer of record. These changes have no effect on Class C shares held outside of LMIS Accounts. SCHEDULE B Fund Date of Summary Prospectus LEGG MASON PARTNERS MONEY MARKET TRUST Western Asset Tax Free Reserves December 29, 2014</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1"/>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1474103</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5</v>
      </c>
    </row>
    <row r="2" spans="1:1">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27"/>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10</v>
      </c>
    </row>
    <row r="5" spans="1:3">
      <c s="4" r="A5" t="s">
        <v>27</v>
      </c>
      <c s="4" r="B5" t="s">
        <v>28</v>
      </c>
      <c s="4" r="C5" t="s">
        <v>26</v>
      </c>
    </row>
    <row r="6" spans="1:3">
      <c s="4" r="A6" t="s">
        <v>29</v>
      </c>
    </row>
    <row r="7" spans="1:3">
      <c s="3" r="A7" t="s">
        <v>3</v>
      </c>
      <c s="4" r="B7" t="s">
        <v>4</v>
      </c>
    </row>
    <row r="8" spans="1:3">
      <c s="4" r="A8" t="s">
        <v>27</v>
      </c>
      <c s="4" r="B8" t="s">
        <v>28</v>
      </c>
      <c s="4" r="C8" t="s">
        <v>30</v>
      </c>
    </row>
    <row r="9" spans="1:3">
      <c s="4" r="A9" t="s">
        <v>31</v>
      </c>
    </row>
    <row r="10" spans="1:3">
      <c s="3" r="A10" t="s">
        <v>3</v>
      </c>
      <c s="4" r="B10" t="s">
        <v>4</v>
      </c>
    </row>
    <row r="11" spans="1:3">
      <c s="4" r="A11" t="s">
        <v>27</v>
      </c>
      <c s="4" r="B11" t="s">
        <v>28</v>
      </c>
      <c s="4" r="C11" t="s">
        <v>32</v>
      </c>
    </row>
    <row r="12" spans="1:3">
      <c s="4" r="A12" t="s">
        <v>33</v>
      </c>
    </row>
    <row r="13" spans="1:3">
      <c s="3" r="A13" t="s">
        <v>3</v>
      </c>
      <c s="4" r="B13" t="s">
        <v>4</v>
      </c>
    </row>
    <row r="14" spans="1:3">
      <c s="4" r="A14" t="s">
        <v>27</v>
      </c>
      <c s="4" r="B14" t="s">
        <v>28</v>
      </c>
      <c s="4" r="C14" t="s">
        <v>34</v>
      </c>
    </row>
    <row r="15" spans="1:3">
      <c s="4" r="A15" t="s">
        <v>35</v>
      </c>
    </row>
    <row r="16" spans="1:3">
      <c s="3" r="A16" t="s">
        <v>3</v>
      </c>
      <c s="4" r="B16" t="s">
        <v>4</v>
      </c>
    </row>
    <row r="17" spans="1:3">
      <c s="4" r="A17" t="s">
        <v>27</v>
      </c>
      <c s="4" r="B17" t="s">
        <v>28</v>
      </c>
      <c s="4" r="C17" t="s">
        <v>36</v>
      </c>
    </row>
    <row r="18" spans="1:3">
      <c s="4" r="A18" t="s">
        <v>37</v>
      </c>
    </row>
    <row r="19" spans="1:3">
      <c s="3" r="A19" t="s">
        <v>3</v>
      </c>
      <c s="4" r="B19" t="s">
        <v>4</v>
      </c>
    </row>
    <row r="20" spans="1:3">
      <c s="4" r="A20" t="s">
        <v>27</v>
      </c>
      <c s="4" r="B20" t="s">
        <v>28</v>
      </c>
      <c s="4" r="C20" t="s">
        <v>38</v>
      </c>
    </row>
    <row r="21" spans="1:3">
      <c s="4" r="A21" t="s">
        <v>39</v>
      </c>
    </row>
    <row r="22" spans="1:3">
      <c s="3" r="A22" t="s">
        <v>3</v>
      </c>
      <c s="4" r="B22" t="s">
        <v>4</v>
      </c>
    </row>
    <row r="23" spans="1:3">
      <c s="4" r="A23" t="s">
        <v>27</v>
      </c>
      <c s="4" r="B23" t="s">
        <v>28</v>
      </c>
      <c s="4" r="C23" t="s">
        <v>40</v>
      </c>
    </row>
    <row r="24" spans="1:3">
      <c s="4" r="A24" t="s">
        <v>41</v>
      </c>
    </row>
    <row r="25" spans="1:3">
      <c s="3" r="A25" t="s">
        <v>3</v>
      </c>
      <c s="4" r="B25" t="s">
        <v>4</v>
      </c>
    </row>
    <row r="26" spans="1:3">
      <c s="4" r="A26" t="s">
        <v>27</v>
      </c>
      <c s="4" r="B26" t="s">
        <v>28</v>
      </c>
      <c s="4" r="C26" t="s">
        <v>42</v>
      </c>
    </row>
    <row r="27" spans="1:3">
      <c s="4" r="A27" t="s">
        <v>43</v>
      </c>
    </row>
    <row r="28" spans="1:3">
      <c s="3" r="A28" t="s">
        <v>3</v>
      </c>
      <c s="4" r="B28" t="s">
        <v>4</v>
      </c>
    </row>
    <row r="29" spans="1:3">
      <c s="4" r="A29" t="s">
        <v>27</v>
      </c>
      <c s="4" r="B29" t="s">
        <v>28</v>
      </c>
      <c s="4" r="C29" t="s">
        <v>44</v>
      </c>
    </row>
    <row r="30" spans="1:3">
      <c s="4" r="A30" t="s">
        <v>45</v>
      </c>
    </row>
    <row r="31" spans="1:3">
      <c s="3" r="A31" t="s">
        <v>3</v>
      </c>
      <c s="4" r="B31" t="s">
        <v>4</v>
      </c>
    </row>
    <row r="32" spans="1:3">
      <c s="4" r="A32" t="s">
        <v>27</v>
      </c>
      <c s="4" r="B32" t="s">
        <v>28</v>
      </c>
      <c s="4" r="C32" t="s">
        <v>46</v>
      </c>
    </row>
    <row r="33" spans="1:3">
      <c s="4" r="A33" t="s">
        <v>47</v>
      </c>
    </row>
    <row r="34" spans="1:3">
      <c s="3" r="A34" t="s">
        <v>3</v>
      </c>
      <c s="4" r="B34" t="s">
        <v>4</v>
      </c>
    </row>
    <row r="35" spans="1:3">
      <c s="4" r="A35" t="s">
        <v>27</v>
      </c>
      <c s="4" r="B35" t="s">
        <v>28</v>
      </c>
      <c s="4" r="C35" t="s">
        <v>48</v>
      </c>
    </row>
    <row r="36" spans="1:3">
      <c s="4" r="A36" t="s">
        <v>49</v>
      </c>
    </row>
    <row r="37" spans="1:3">
      <c s="3" r="A37" t="s">
        <v>3</v>
      </c>
      <c s="4" r="B37" t="s">
        <v>4</v>
      </c>
    </row>
    <row r="38" spans="1:3">
      <c s="4" r="A38" t="s">
        <v>27</v>
      </c>
      <c s="4" r="B38" t="s">
        <v>28</v>
      </c>
      <c s="4" r="C38" t="s">
        <v>50</v>
      </c>
    </row>
    <row r="39" spans="1:3">
      <c s="4" r="A39" t="s">
        <v>51</v>
      </c>
    </row>
    <row r="40" spans="1:3">
      <c s="3" r="A40" t="s">
        <v>3</v>
      </c>
      <c s="4" r="B40" t="s">
        <v>4</v>
      </c>
    </row>
    <row r="41" spans="1:3">
      <c s="4" r="A41" t="s">
        <v>27</v>
      </c>
      <c s="4" r="B41" t="s">
        <v>28</v>
      </c>
      <c s="4" r="C41" t="s">
        <v>52</v>
      </c>
    </row>
    <row r="42" spans="1:3">
      <c s="4" r="A42" t="s">
        <v>53</v>
      </c>
    </row>
    <row r="43" spans="1:3">
      <c s="3" r="A43" t="s">
        <v>3</v>
      </c>
      <c s="4" r="B43" t="s">
        <v>4</v>
      </c>
    </row>
    <row r="44" spans="1:3">
      <c s="4" r="A44" t="s">
        <v>27</v>
      </c>
      <c s="4" r="B44" t="s">
        <v>28</v>
      </c>
      <c s="4" r="C44" t="s">
        <v>54</v>
      </c>
    </row>
    <row r="45" spans="1:3">
      <c s="4" r="A45" t="s">
        <v>55</v>
      </c>
    </row>
    <row r="46" spans="1:3">
      <c s="3" r="A46" t="s">
        <v>3</v>
      </c>
      <c s="4" r="B46" t="s">
        <v>4</v>
      </c>
    </row>
    <row r="47" spans="1:3">
      <c s="4" r="A47" t="s">
        <v>27</v>
      </c>
      <c s="4" r="B47" t="s">
        <v>28</v>
      </c>
      <c s="4" r="C47" t="s">
        <v>56</v>
      </c>
    </row>
    <row r="48" spans="1:3">
      <c s="4" r="A48" t="s">
        <v>57</v>
      </c>
    </row>
    <row r="49" spans="1:3">
      <c s="3" r="A49" t="s">
        <v>3</v>
      </c>
      <c s="4" r="B49" t="s">
        <v>4</v>
      </c>
    </row>
    <row r="50" spans="1:3">
      <c s="4" r="A50" t="s">
        <v>27</v>
      </c>
      <c s="4" r="B50" t="s">
        <v>28</v>
      </c>
      <c s="4" r="C50" t="s">
        <v>58</v>
      </c>
    </row>
    <row r="51" spans="1:3">
      <c s="4" r="A51" t="s">
        <v>59</v>
      </c>
    </row>
    <row r="52" spans="1:3">
      <c s="3" r="A52" t="s">
        <v>3</v>
      </c>
      <c s="4" r="B52" t="s">
        <v>4</v>
      </c>
    </row>
    <row r="53" spans="1:3">
      <c s="4" r="A53" t="s">
        <v>27</v>
      </c>
      <c s="4" r="B53" t="s">
        <v>28</v>
      </c>
      <c s="4" r="C53" t="s">
        <v>60</v>
      </c>
    </row>
    <row r="54" spans="1:3">
      <c s="4" r="A54" t="s">
        <v>61</v>
      </c>
    </row>
    <row r="55" spans="1:3">
      <c s="3" r="A55" t="s">
        <v>3</v>
      </c>
      <c s="4" r="B55" t="s">
        <v>4</v>
      </c>
    </row>
    <row r="56" spans="1:3">
      <c s="4" r="A56" t="s">
        <v>27</v>
      </c>
      <c s="4" r="B56" t="s">
        <v>28</v>
      </c>
      <c s="4" r="C56" t="s">
        <v>62</v>
      </c>
    </row>
    <row r="57" spans="1:3">
      <c s="4" r="A57" t="s">
        <v>63</v>
      </c>
    </row>
    <row r="58" spans="1:3">
      <c s="3" r="A58" t="s">
        <v>3</v>
      </c>
      <c s="4" r="B58" t="s">
        <v>4</v>
      </c>
    </row>
    <row r="59" spans="1:3">
      <c s="4" r="A59" t="s">
        <v>27</v>
      </c>
      <c s="4" r="B59" t="s">
        <v>28</v>
      </c>
      <c s="4" r="C59" t="s">
        <v>64</v>
      </c>
    </row>
    <row r="60" spans="1:3">
      <c s="4" r="A60" t="s">
        <v>65</v>
      </c>
    </row>
    <row r="61" spans="1:3">
      <c s="3" r="A61" t="s">
        <v>3</v>
      </c>
      <c s="4" r="B61" t="s">
        <v>4</v>
      </c>
    </row>
    <row r="62" spans="1:3">
      <c s="4" r="A62" t="s">
        <v>27</v>
      </c>
      <c s="4" r="B62" t="s">
        <v>28</v>
      </c>
      <c s="4" r="C62" t="s">
        <v>66</v>
      </c>
    </row>
    <row r="63" spans="1:3">
      <c s="4" r="A63" t="s">
        <v>67</v>
      </c>
    </row>
    <row r="64" spans="1:3">
      <c s="3" r="A64" t="s">
        <v>3</v>
      </c>
      <c s="4" r="B64" t="s">
        <v>4</v>
      </c>
    </row>
    <row r="65" spans="1:3">
      <c s="4" r="A65" t="s">
        <v>27</v>
      </c>
      <c s="4" r="B65" t="s">
        <v>28</v>
      </c>
      <c s="4" r="C65" t="s">
        <v>68</v>
      </c>
    </row>
    <row r="66" spans="1:3">
      <c s="4" r="A66" t="s">
        <v>69</v>
      </c>
    </row>
    <row r="67" spans="1:3">
      <c s="3" r="A67" t="s">
        <v>3</v>
      </c>
      <c s="4" r="B67" t="s">
        <v>4</v>
      </c>
    </row>
    <row r="68" spans="1:3">
      <c s="4" r="A68" t="s">
        <v>27</v>
      </c>
      <c s="4" r="B68" t="s">
        <v>28</v>
      </c>
      <c s="4" r="C68" t="s">
        <v>70</v>
      </c>
    </row>
    <row r="69" spans="1:3">
      <c s="4" r="A69" t="s">
        <v>71</v>
      </c>
    </row>
    <row r="70" spans="1:3">
      <c s="3" r="A70" t="s">
        <v>3</v>
      </c>
      <c s="4" r="B70" t="s">
        <v>4</v>
      </c>
    </row>
    <row r="71" spans="1:3">
      <c s="4" r="A71" t="s">
        <v>27</v>
      </c>
      <c s="4" r="B71" t="s">
        <v>28</v>
      </c>
      <c s="4" r="C71" t="s">
        <v>72</v>
      </c>
    </row>
    <row r="72" spans="1:3">
      <c s="4" r="A72" t="s">
        <v>73</v>
      </c>
    </row>
    <row r="73" spans="1:3">
      <c s="3" r="A73" t="s">
        <v>3</v>
      </c>
      <c s="4" r="B73" t="s">
        <v>4</v>
      </c>
    </row>
    <row r="74" spans="1:3">
      <c s="4" r="A74" t="s">
        <v>27</v>
      </c>
      <c s="4" r="B74" t="s">
        <v>28</v>
      </c>
      <c s="4" r="C74" t="s">
        <v>74</v>
      </c>
    </row>
    <row r="75" spans="1:3">
      <c s="4" r="A75" t="s">
        <v>75</v>
      </c>
    </row>
    <row r="76" spans="1:3">
      <c s="3" r="A76" t="s">
        <v>3</v>
      </c>
      <c s="4" r="B76" t="s">
        <v>4</v>
      </c>
    </row>
    <row r="77" spans="1:3">
      <c s="4" r="A77" t="s">
        <v>27</v>
      </c>
      <c s="4" r="B77" t="s">
        <v>28</v>
      </c>
      <c s="4" r="C77" t="s">
        <v>76</v>
      </c>
    </row>
    <row r="78" spans="1:3">
      <c s="4" r="A78" t="s">
        <v>77</v>
      </c>
    </row>
    <row r="79" spans="1:3">
      <c s="3" r="A79" t="s">
        <v>3</v>
      </c>
      <c s="4" r="B79" t="s">
        <v>4</v>
      </c>
    </row>
    <row r="80" spans="1:3">
      <c s="4" r="A80" t="s">
        <v>27</v>
      </c>
      <c s="4" r="B80" t="s">
        <v>28</v>
      </c>
      <c s="4" r="C80" t="s">
        <v>78</v>
      </c>
    </row>
    <row r="81" spans="1:3">
      <c s="4" r="A81" t="s">
        <v>79</v>
      </c>
    </row>
    <row r="82" spans="1:3">
      <c s="3" r="A82" t="s">
        <v>3</v>
      </c>
      <c s="4" r="B82" t="s">
        <v>4</v>
      </c>
    </row>
    <row r="83" spans="1:3">
      <c s="4" r="A83" t="s">
        <v>27</v>
      </c>
      <c s="4" r="B83" t="s">
        <v>28</v>
      </c>
      <c s="4" r="C83" t="s">
        <v>80</v>
      </c>
    </row>
    <row r="84" spans="1:3">
      <c s="4" r="A84" t="s">
        <v>81</v>
      </c>
    </row>
    <row r="85" spans="1:3">
      <c s="3" r="A85" t="s">
        <v>3</v>
      </c>
      <c s="4" r="B85" t="s">
        <v>4</v>
      </c>
    </row>
    <row r="86" spans="1:3">
      <c s="4" r="A86" t="s">
        <v>27</v>
      </c>
      <c s="4" r="B86" t="s">
        <v>28</v>
      </c>
      <c s="4" r="C86" t="s">
        <v>82</v>
      </c>
    </row>
    <row r="87" spans="1:3">
      <c s="4" r="A87" t="s">
        <v>83</v>
      </c>
    </row>
    <row r="88" spans="1:3">
      <c s="3" r="A88" t="s">
        <v>3</v>
      </c>
      <c s="4" r="B88" t="s">
        <v>4</v>
      </c>
    </row>
    <row r="89" spans="1:3">
      <c s="4" r="A89" t="s">
        <v>27</v>
      </c>
      <c s="4" r="B89" t="s">
        <v>28</v>
      </c>
      <c s="4" r="C89" t="s">
        <v>84</v>
      </c>
    </row>
    <row r="90" spans="1:3">
      <c s="4" r="A90" t="s">
        <v>85</v>
      </c>
    </row>
    <row r="91" spans="1:3">
      <c s="3" r="A91" t="s">
        <v>3</v>
      </c>
      <c s="4" r="B91" t="s">
        <v>4</v>
      </c>
    </row>
    <row r="92" spans="1:3">
      <c s="4" r="A92" t="s">
        <v>27</v>
      </c>
      <c s="4" r="B92" t="s">
        <v>28</v>
      </c>
      <c s="4" r="C92" t="s">
        <v>86</v>
      </c>
    </row>
    <row r="93" spans="1:3">
      <c s="4" r="A93" t="s">
        <v>87</v>
      </c>
    </row>
    <row r="94" spans="1:3">
      <c s="3" r="A94" t="s">
        <v>3</v>
      </c>
      <c s="4" r="B94" t="s">
        <v>4</v>
      </c>
    </row>
    <row r="95" spans="1:3">
      <c s="4" r="A95" t="s">
        <v>27</v>
      </c>
      <c s="4" r="B95" t="s">
        <v>28</v>
      </c>
      <c s="4" r="C95" t="s">
        <v>88</v>
      </c>
    </row>
    <row r="96" spans="1:3">
      <c s="4" r="A96" t="s">
        <v>89</v>
      </c>
    </row>
    <row r="97" spans="1:3">
      <c s="3" r="A97" t="s">
        <v>3</v>
      </c>
      <c s="4" r="B97" t="s">
        <v>4</v>
      </c>
    </row>
    <row r="98" spans="1:3">
      <c s="4" r="A98" t="s">
        <v>27</v>
      </c>
      <c s="4" r="B98" t="s">
        <v>28</v>
      </c>
      <c s="4" r="C98" t="s">
        <v>90</v>
      </c>
    </row>
    <row r="99" spans="1:3">
      <c s="4" r="A99" t="s">
        <v>91</v>
      </c>
    </row>
    <row r="100" spans="1:3">
      <c s="3" r="A100" t="s">
        <v>3</v>
      </c>
      <c s="4" r="B100" t="s">
        <v>4</v>
      </c>
    </row>
    <row r="101" spans="1:3">
      <c s="4" r="A101" t="s">
        <v>27</v>
      </c>
      <c s="4" r="B101" t="s">
        <v>28</v>
      </c>
      <c s="4" r="C101" t="s">
        <v>92</v>
      </c>
    </row>
    <row r="102" spans="1:3">
      <c s="4" r="A102" t="s">
        <v>93</v>
      </c>
    </row>
    <row r="103" spans="1:3">
      <c s="3" r="A103" t="s">
        <v>3</v>
      </c>
      <c s="4" r="B103" t="s">
        <v>4</v>
      </c>
    </row>
    <row r="104" spans="1:3">
      <c s="4" r="A104" t="s">
        <v>27</v>
      </c>
      <c s="4" r="B104" t="s">
        <v>28</v>
      </c>
      <c s="4" r="C104" t="s">
        <v>94</v>
      </c>
    </row>
    <row r="105" spans="1:3">
      <c s="4" r="A105" t="s">
        <v>95</v>
      </c>
    </row>
    <row r="106" spans="1:3">
      <c s="3" r="A106" t="s">
        <v>3</v>
      </c>
      <c s="4" r="B106" t="s">
        <v>4</v>
      </c>
    </row>
    <row r="107" spans="1:3">
      <c s="4" r="A107" t="s">
        <v>27</v>
      </c>
      <c s="4" r="B107" t="s">
        <v>28</v>
      </c>
      <c s="4" r="C107" t="s">
        <v>96</v>
      </c>
    </row>
    <row r="108" spans="1:3">
      <c s="4" r="A108" t="s">
        <v>97</v>
      </c>
    </row>
    <row r="109" spans="1:3">
      <c s="3" r="A109" t="s">
        <v>3</v>
      </c>
      <c s="4" r="B109" t="s">
        <v>4</v>
      </c>
    </row>
    <row r="110" spans="1:3">
      <c s="4" r="A110" t="s">
        <v>27</v>
      </c>
      <c s="4" r="B110" t="s">
        <v>28</v>
      </c>
      <c s="4" r="C110" t="s">
        <v>98</v>
      </c>
    </row>
    <row r="111" spans="1:3">
      <c s="4" r="A111" t="s">
        <v>99</v>
      </c>
    </row>
    <row r="112" spans="1:3">
      <c s="3" r="A112" t="s">
        <v>3</v>
      </c>
      <c s="4" r="B112" t="s">
        <v>4</v>
      </c>
    </row>
    <row r="113" spans="1:3">
      <c s="4" r="A113" t="s">
        <v>27</v>
      </c>
      <c s="4" r="B113" t="s">
        <v>28</v>
      </c>
      <c s="4" r="C113" t="s">
        <v>100</v>
      </c>
    </row>
    <row r="114" spans="1:3">
      <c s="4" r="A114" t="s">
        <v>101</v>
      </c>
    </row>
    <row r="115" spans="1:3">
      <c s="3" r="A115" t="s">
        <v>3</v>
      </c>
      <c s="4" r="B115" t="s">
        <v>4</v>
      </c>
    </row>
    <row r="116" spans="1:3">
      <c s="4" r="A116" t="s">
        <v>27</v>
      </c>
      <c s="4" r="B116" t="s">
        <v>28</v>
      </c>
      <c s="4" r="C116" t="s">
        <v>102</v>
      </c>
    </row>
    <row r="117" spans="1:3">
      <c s="4" r="A117" t="s">
        <v>103</v>
      </c>
    </row>
    <row r="118" spans="1:3">
      <c s="3" r="A118" t="s">
        <v>3</v>
      </c>
      <c s="4" r="B118" t="s">
        <v>4</v>
      </c>
    </row>
    <row r="119" spans="1:3">
      <c s="4" r="A119" t="s">
        <v>27</v>
      </c>
      <c s="4" r="B119" t="s">
        <v>28</v>
      </c>
      <c s="4" r="C119" t="s">
        <v>104</v>
      </c>
    </row>
    <row r="120" spans="1:3">
      <c s="4" r="A120" t="s">
        <v>105</v>
      </c>
    </row>
    <row r="121" spans="1:3">
      <c s="3" r="A121" t="s">
        <v>3</v>
      </c>
      <c s="4" r="B121" t="s">
        <v>4</v>
      </c>
    </row>
    <row r="122" spans="1:3">
      <c s="4" r="A122" t="s">
        <v>27</v>
      </c>
      <c s="4" r="B122" t="s">
        <v>28</v>
      </c>
      <c s="4" r="C122" t="s">
        <v>106</v>
      </c>
    </row>
    <row r="123" spans="1:3">
      <c s="4" r="A123" t="s">
        <v>107</v>
      </c>
    </row>
    <row r="124" spans="1:3">
      <c s="3" r="A124" t="s">
        <v>3</v>
      </c>
      <c s="4" r="B124" t="s">
        <v>4</v>
      </c>
    </row>
    <row r="125" spans="1:3">
      <c s="4" r="A125" t="s">
        <v>27</v>
      </c>
      <c s="4" r="B125" t="s">
        <v>28</v>
      </c>
      <c s="4" r="C125" t="s">
        <v>108</v>
      </c>
    </row>
    <row r="126" spans="1:3">
      <c s="4" r="A126" t="s">
        <v>109</v>
      </c>
    </row>
    <row r="127" spans="1:3">
      <c s="3" r="A127" t="s">
        <v>3</v>
      </c>
      <c s="4" r="B127" t="s">
        <v>4</v>
      </c>
    </row>
    <row r="128" spans="1:3">
      <c s="4" r="A128" t="s">
        <v>27</v>
      </c>
      <c s="4" r="B128" t="s">
        <v>28</v>
      </c>
      <c s="4" r="C128" t="s">
        <v>110</v>
      </c>
    </row>
    <row r="129" spans="1:3">
      <c s="4" r="A129" t="s">
        <v>111</v>
      </c>
    </row>
    <row r="130" spans="1:3">
      <c s="3" r="A130" t="s">
        <v>3</v>
      </c>
      <c s="4" r="B130" t="s">
        <v>4</v>
      </c>
    </row>
    <row r="131" spans="1:3">
      <c s="4" r="A131" t="s">
        <v>27</v>
      </c>
      <c s="4" r="B131" t="s">
        <v>28</v>
      </c>
      <c s="4" r="C131" t="s">
        <v>112</v>
      </c>
    </row>
    <row r="132" spans="1:3">
      <c s="4" r="A132" t="s">
        <v>113</v>
      </c>
    </row>
    <row r="133" spans="1:3">
      <c s="3" r="A133" t="s">
        <v>3</v>
      </c>
      <c s="4" r="B133" t="s">
        <v>4</v>
      </c>
    </row>
    <row r="134" spans="1:3">
      <c s="4" r="A134" t="s">
        <v>27</v>
      </c>
      <c s="4" r="B134" t="s">
        <v>28</v>
      </c>
      <c s="4" r="C134" t="s">
        <v>114</v>
      </c>
    </row>
    <row r="135" spans="1:3">
      <c s="4" r="A135" t="s">
        <v>115</v>
      </c>
    </row>
    <row r="136" spans="1:3">
      <c s="3" r="A136" t="s">
        <v>3</v>
      </c>
      <c s="4" r="B136" t="s">
        <v>4</v>
      </c>
    </row>
    <row r="137" spans="1:3">
      <c s="4" r="A137" t="s">
        <v>27</v>
      </c>
      <c s="4" r="B137" t="s">
        <v>28</v>
      </c>
      <c s="4" r="C137" t="s">
        <v>116</v>
      </c>
    </row>
    <row r="138" spans="1:3">
      <c s="4" r="A138" t="s">
        <v>117</v>
      </c>
    </row>
    <row r="139" spans="1:3">
      <c s="3" r="A139" t="s">
        <v>3</v>
      </c>
      <c s="4" r="B139" t="s">
        <v>4</v>
      </c>
    </row>
    <row r="140" spans="1:3">
      <c s="4" r="A140" t="s">
        <v>27</v>
      </c>
      <c s="4" r="B140" t="s">
        <v>28</v>
      </c>
      <c s="4" r="C140" t="s">
        <v>118</v>
      </c>
    </row>
    <row r="141" spans="1:3">
      <c s="4" r="A141" t="s">
        <v>119</v>
      </c>
    </row>
    <row r="142" spans="1:3">
      <c s="3" r="A142" t="s">
        <v>3</v>
      </c>
      <c s="4" r="B142" t="s">
        <v>4</v>
      </c>
    </row>
    <row r="143" spans="1:3">
      <c s="4" r="A143" t="s">
        <v>27</v>
      </c>
      <c s="4" r="B143" t="s">
        <v>28</v>
      </c>
      <c s="4" r="C143" t="s">
        <v>120</v>
      </c>
    </row>
    <row r="144" spans="1:3">
      <c s="4" r="A144" t="s">
        <v>121</v>
      </c>
    </row>
    <row r="145" spans="1:3">
      <c s="3" r="A145" t="s">
        <v>3</v>
      </c>
      <c s="4" r="B145" t="s">
        <v>4</v>
      </c>
    </row>
    <row r="146" spans="1:3">
      <c s="4" r="A146" t="s">
        <v>27</v>
      </c>
      <c s="4" r="B146" t="s">
        <v>28</v>
      </c>
      <c s="4" r="C146" t="s">
        <v>122</v>
      </c>
    </row>
    <row r="147" spans="1:3">
      <c s="4" r="A147" t="s">
        <v>123</v>
      </c>
    </row>
    <row r="148" spans="1:3">
      <c s="3" r="A148" t="s">
        <v>3</v>
      </c>
      <c s="4" r="B148" t="s">
        <v>4</v>
      </c>
    </row>
    <row r="149" spans="1:3">
      <c s="4" r="A149" t="s">
        <v>27</v>
      </c>
      <c s="4" r="B149" t="s">
        <v>28</v>
      </c>
      <c s="4" r="C149" t="s">
        <v>124</v>
      </c>
    </row>
    <row r="150" spans="1:3">
      <c s="4" r="A150" t="s">
        <v>125</v>
      </c>
    </row>
    <row r="151" spans="1:3">
      <c s="3" r="A151" t="s">
        <v>3</v>
      </c>
      <c s="4" r="B151" t="s">
        <v>4</v>
      </c>
    </row>
    <row r="152" spans="1:3">
      <c s="4" r="A152" t="s">
        <v>27</v>
      </c>
      <c s="4" r="B152" t="s">
        <v>28</v>
      </c>
      <c s="4" r="C152" t="s">
        <v>126</v>
      </c>
    </row>
    <row r="153" spans="1:3">
      <c s="4" r="A153" t="s">
        <v>127</v>
      </c>
    </row>
    <row r="154" spans="1:3">
      <c s="3" r="A154" t="s">
        <v>3</v>
      </c>
      <c s="4" r="B154" t="s">
        <v>4</v>
      </c>
    </row>
    <row r="155" spans="1:3">
      <c s="4" r="A155" t="s">
        <v>27</v>
      </c>
      <c s="4" r="B155" t="s">
        <v>28</v>
      </c>
      <c s="4" r="C155" t="s">
        <v>128</v>
      </c>
    </row>
    <row r="156" spans="1:3">
      <c s="4" r="A156" t="s">
        <v>129</v>
      </c>
    </row>
    <row r="157" spans="1:3">
      <c s="3" r="A157" t="s">
        <v>3</v>
      </c>
      <c s="4" r="B157" t="s">
        <v>4</v>
      </c>
    </row>
    <row r="158" spans="1:3">
      <c s="4" r="A158" t="s">
        <v>27</v>
      </c>
      <c s="4" r="B158" t="s">
        <v>28</v>
      </c>
      <c s="4" r="C158" t="s">
        <v>130</v>
      </c>
    </row>
    <row r="159" spans="1:3">
      <c s="4" r="A159" t="s">
        <v>131</v>
      </c>
    </row>
    <row r="160" spans="1:3">
      <c s="3" r="A160" t="s">
        <v>3</v>
      </c>
      <c s="4" r="B160" t="s">
        <v>4</v>
      </c>
    </row>
    <row r="161" spans="1:3">
      <c s="4" r="A161" t="s">
        <v>27</v>
      </c>
      <c s="4" r="B161" t="s">
        <v>28</v>
      </c>
      <c s="4" r="C161" t="s">
        <v>132</v>
      </c>
    </row>
    <row r="162" spans="1:3">
      <c s="4" r="A162" t="s">
        <v>133</v>
      </c>
    </row>
    <row r="163" spans="1:3">
      <c s="3" r="A163" t="s">
        <v>3</v>
      </c>
      <c s="4" r="B163" t="s">
        <v>4</v>
      </c>
    </row>
    <row r="164" spans="1:3">
      <c s="4" r="A164" t="s">
        <v>27</v>
      </c>
      <c s="4" r="B164" t="s">
        <v>28</v>
      </c>
      <c s="4" r="C164" t="s">
        <v>134</v>
      </c>
    </row>
    <row r="165" spans="1:3">
      <c s="4" r="A165" t="s">
        <v>135</v>
      </c>
    </row>
    <row r="166" spans="1:3">
      <c s="3" r="A166" t="s">
        <v>3</v>
      </c>
      <c s="4" r="B166" t="s">
        <v>4</v>
      </c>
    </row>
    <row r="167" spans="1:3">
      <c s="4" r="A167" t="s">
        <v>27</v>
      </c>
      <c s="4" r="B167" t="s">
        <v>28</v>
      </c>
      <c s="4" r="C167" t="s">
        <v>136</v>
      </c>
    </row>
    <row r="168" spans="1:3">
      <c s="4" r="A168" t="s">
        <v>137</v>
      </c>
    </row>
    <row r="169" spans="1:3">
      <c s="3" r="A169" t="s">
        <v>3</v>
      </c>
      <c s="4" r="B169" t="s">
        <v>4</v>
      </c>
    </row>
    <row r="170" spans="1:3">
      <c s="4" r="A170" t="s">
        <v>27</v>
      </c>
      <c s="4" r="B170" t="s">
        <v>28</v>
      </c>
      <c s="4" r="C170" t="s">
        <v>138</v>
      </c>
    </row>
    <row r="171" spans="1:3">
      <c s="4" r="A171" t="s">
        <v>139</v>
      </c>
    </row>
    <row r="172" spans="1:3">
      <c s="3" r="A172" t="s">
        <v>3</v>
      </c>
      <c s="4" r="B172" t="s">
        <v>4</v>
      </c>
    </row>
    <row r="173" spans="1:3">
      <c s="4" r="A173" t="s">
        <v>27</v>
      </c>
      <c s="4" r="B173" t="s">
        <v>28</v>
      </c>
      <c s="4" r="C173" t="s">
        <v>140</v>
      </c>
    </row>
    <row r="174" spans="1:3">
      <c s="4" r="A174" t="s">
        <v>141</v>
      </c>
    </row>
    <row r="175" spans="1:3">
      <c s="3" r="A175" t="s">
        <v>3</v>
      </c>
      <c s="4" r="B175" t="s">
        <v>4</v>
      </c>
    </row>
    <row r="176" spans="1:3">
      <c s="4" r="A176" t="s">
        <v>27</v>
      </c>
      <c s="4" r="B176" t="s">
        <v>28</v>
      </c>
      <c s="4" r="C176" t="s">
        <v>142</v>
      </c>
    </row>
    <row r="177" spans="1:3">
      <c s="4" r="A177" t="s">
        <v>143</v>
      </c>
    </row>
    <row r="178" spans="1:3">
      <c s="3" r="A178" t="s">
        <v>3</v>
      </c>
      <c s="4" r="B178" t="s">
        <v>4</v>
      </c>
    </row>
    <row r="179" spans="1:3">
      <c s="4" r="A179" t="s">
        <v>27</v>
      </c>
      <c s="4" r="B179" t="s">
        <v>28</v>
      </c>
      <c s="4" r="C179" t="s">
        <v>144</v>
      </c>
    </row>
    <row r="180" spans="1:3">
      <c s="4" r="A180" t="s">
        <v>145</v>
      </c>
    </row>
    <row r="181" spans="1:3">
      <c s="3" r="A181" t="s">
        <v>3</v>
      </c>
      <c s="4" r="B181" t="s">
        <v>4</v>
      </c>
    </row>
    <row r="182" spans="1:3">
      <c s="4" r="A182" t="s">
        <v>27</v>
      </c>
      <c s="4" r="B182" t="s">
        <v>28</v>
      </c>
      <c s="4" r="C182" t="s">
        <v>146</v>
      </c>
    </row>
    <row r="183" spans="1:3">
      <c s="4" r="A183" t="s">
        <v>147</v>
      </c>
    </row>
    <row r="184" spans="1:3">
      <c s="3" r="A184" t="s">
        <v>3</v>
      </c>
      <c s="4" r="B184" t="s">
        <v>4</v>
      </c>
    </row>
    <row r="185" spans="1:3">
      <c s="4" r="A185" t="s">
        <v>27</v>
      </c>
      <c s="4" r="B185" t="s">
        <v>28</v>
      </c>
      <c s="4" r="C185" t="s">
        <v>148</v>
      </c>
    </row>
    <row r="186" spans="1:3">
      <c s="4" r="A186" t="s">
        <v>149</v>
      </c>
    </row>
    <row r="187" spans="1:3">
      <c s="3" r="A187" t="s">
        <v>3</v>
      </c>
      <c s="4" r="B187" t="s">
        <v>4</v>
      </c>
    </row>
    <row r="188" spans="1:3">
      <c s="4" r="A188" t="s">
        <v>27</v>
      </c>
      <c s="4" r="B188" t="s">
        <v>28</v>
      </c>
      <c s="4" r="C188" t="s">
        <v>150</v>
      </c>
    </row>
    <row r="189" spans="1:3">
      <c s="4" r="A189" t="s">
        <v>151</v>
      </c>
    </row>
    <row r="190" spans="1:3">
      <c s="3" r="A190" t="s">
        <v>3</v>
      </c>
      <c s="4" r="B190" t="s">
        <v>4</v>
      </c>
    </row>
    <row r="191" spans="1:3">
      <c s="4" r="A191" t="s">
        <v>27</v>
      </c>
      <c s="4" r="B191" t="s">
        <v>28</v>
      </c>
      <c s="4" r="C191" t="s">
        <v>152</v>
      </c>
    </row>
    <row r="192" spans="1:3">
      <c s="4" r="A192" t="s">
        <v>153</v>
      </c>
    </row>
    <row r="193" spans="1:3">
      <c s="3" r="A193" t="s">
        <v>3</v>
      </c>
      <c s="4" r="B193" t="s">
        <v>4</v>
      </c>
    </row>
    <row r="194" spans="1:3">
      <c s="4" r="A194" t="s">
        <v>27</v>
      </c>
      <c s="4" r="B194" t="s">
        <v>28</v>
      </c>
      <c s="4" r="C194" t="s">
        <v>154</v>
      </c>
    </row>
    <row r="195" spans="1:3">
      <c s="4" r="A195" t="s">
        <v>155</v>
      </c>
    </row>
    <row r="196" spans="1:3">
      <c s="3" r="A196" t="s">
        <v>3</v>
      </c>
      <c s="4" r="B196" t="s">
        <v>4</v>
      </c>
    </row>
    <row r="197" spans="1:3">
      <c s="4" r="A197" t="s">
        <v>27</v>
      </c>
      <c s="4" r="B197" t="s">
        <v>28</v>
      </c>
      <c s="4" r="C197" t="s">
        <v>156</v>
      </c>
    </row>
    <row r="198" spans="1:3">
      <c s="4" r="A198" t="s">
        <v>157</v>
      </c>
    </row>
    <row r="199" spans="1:3">
      <c s="3" r="A199" t="s">
        <v>3</v>
      </c>
      <c s="4" r="B199" t="s">
        <v>4</v>
      </c>
    </row>
    <row r="200" spans="1:3">
      <c s="4" r="A200" t="s">
        <v>27</v>
      </c>
      <c s="4" r="B200" t="s">
        <v>28</v>
      </c>
      <c s="4" r="C200" t="s">
        <v>158</v>
      </c>
    </row>
    <row r="201" spans="1:3">
      <c s="4" r="A201" t="s">
        <v>159</v>
      </c>
    </row>
    <row r="202" spans="1:3">
      <c s="3" r="A202" t="s">
        <v>3</v>
      </c>
      <c s="4" r="B202" t="s">
        <v>4</v>
      </c>
    </row>
    <row r="203" spans="1:3">
      <c s="4" r="A203" t="s">
        <v>27</v>
      </c>
      <c s="4" r="B203" t="s">
        <v>28</v>
      </c>
      <c s="4" r="C203" t="s">
        <v>160</v>
      </c>
    </row>
    <row r="204" spans="1:3">
      <c s="4" r="A204" t="s">
        <v>161</v>
      </c>
    </row>
    <row r="205" spans="1:3">
      <c s="3" r="A205" t="s">
        <v>3</v>
      </c>
      <c s="4" r="B205" t="s">
        <v>4</v>
      </c>
    </row>
    <row r="206" spans="1:3">
      <c s="4" r="A206" t="s">
        <v>27</v>
      </c>
      <c s="4" r="B206" t="s">
        <v>28</v>
      </c>
      <c s="4" r="C206" t="s">
        <v>162</v>
      </c>
    </row>
    <row r="207" spans="1:3">
      <c s="4" r="A207" t="s">
        <v>163</v>
      </c>
    </row>
    <row r="208" spans="1:3">
      <c s="3" r="A208" t="s">
        <v>3</v>
      </c>
      <c s="4" r="B208" t="s">
        <v>4</v>
      </c>
    </row>
    <row r="209" spans="1:3">
      <c s="4" r="A209" t="s">
        <v>27</v>
      </c>
      <c s="4" r="B209" t="s">
        <v>28</v>
      </c>
      <c s="4" r="C209" t="s">
        <v>164</v>
      </c>
    </row>
    <row r="210" spans="1:3">
      <c s="4" r="A210" t="s">
        <v>165</v>
      </c>
    </row>
    <row r="211" spans="1:3">
      <c s="3" r="A211" t="s">
        <v>3</v>
      </c>
      <c s="4" r="B211" t="s">
        <v>4</v>
      </c>
    </row>
    <row r="212" spans="1:3">
      <c s="4" r="A212" t="s">
        <v>27</v>
      </c>
      <c s="4" r="B212" t="s">
        <v>28</v>
      </c>
      <c s="4" r="C212" t="s">
        <v>166</v>
      </c>
    </row>
    <row r="213" spans="1:3">
      <c s="4" r="A213" t="s">
        <v>167</v>
      </c>
    </row>
    <row r="214" spans="1:3">
      <c s="3" r="A214" t="s">
        <v>3</v>
      </c>
      <c s="4" r="B214" t="s">
        <v>4</v>
      </c>
    </row>
    <row r="215" spans="1:3">
      <c s="4" r="A215" t="s">
        <v>27</v>
      </c>
      <c s="4" r="B215" t="s">
        <v>28</v>
      </c>
      <c s="4" r="C215" t="s">
        <v>168</v>
      </c>
    </row>
    <row r="216" spans="1:3">
      <c s="4" r="A216" t="s">
        <v>169</v>
      </c>
    </row>
    <row r="217" spans="1:3">
      <c s="3" r="A217" t="s">
        <v>3</v>
      </c>
      <c s="4" r="B217" t="s">
        <v>4</v>
      </c>
    </row>
    <row r="218" spans="1:3">
      <c s="4" r="A218" t="s">
        <v>27</v>
      </c>
      <c s="4" r="B218" t="s">
        <v>28</v>
      </c>
      <c s="4" r="C218" t="s">
        <v>170</v>
      </c>
    </row>
    <row r="219" spans="1:3">
      <c s="4" r="A219" t="s">
        <v>171</v>
      </c>
    </row>
    <row r="220" spans="1:3">
      <c s="3" r="A220" t="s">
        <v>3</v>
      </c>
      <c s="4" r="B220" t="s">
        <v>4</v>
      </c>
    </row>
    <row r="221" spans="1:3">
      <c s="4" r="A221" t="s">
        <v>27</v>
      </c>
      <c s="4" r="B221" t="s">
        <v>28</v>
      </c>
      <c s="4" r="C221" t="s">
        <v>172</v>
      </c>
    </row>
    <row r="222" spans="1:3">
      <c s="4" r="A222" t="s">
        <v>173</v>
      </c>
    </row>
    <row r="223" spans="1:3">
      <c s="3" r="A223" t="s">
        <v>3</v>
      </c>
      <c s="4" r="B223" t="s">
        <v>4</v>
      </c>
    </row>
    <row r="224" spans="1:3">
      <c s="4" r="A224" t="s">
        <v>27</v>
      </c>
      <c s="4" r="B224" t="s">
        <v>28</v>
      </c>
      <c s="4" r="C224" t="s">
        <v>174</v>
      </c>
    </row>
    <row r="225" spans="1:3">
      <c s="4" r="A225" t="s">
        <v>175</v>
      </c>
    </row>
    <row r="226" spans="1:3">
      <c s="3" r="A226" t="s">
        <v>3</v>
      </c>
      <c s="4" r="B226" t="s">
        <v>4</v>
      </c>
    </row>
    <row r="227" spans="1:3">
      <c s="4" r="A227" t="s">
        <v>27</v>
      </c>
      <c s="4" r="B227" t="s">
        <v>28</v>
      </c>
      <c s="4" r="C227" t="s">
        <v>176</v>
      </c>
    </row>
    <row r="228" spans="1:3">
      <c s="4" r="A228" t="s">
        <v>177</v>
      </c>
    </row>
    <row r="229" spans="1:3">
      <c s="3" r="A229" t="s">
        <v>3</v>
      </c>
      <c s="4" r="B229" t="s">
        <v>4</v>
      </c>
    </row>
    <row r="230" spans="1:3">
      <c s="4" r="A230" t="s">
        <v>27</v>
      </c>
      <c s="4" r="B230" t="s">
        <v>28</v>
      </c>
      <c s="4" r="C230" t="s">
        <v>1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10</v>
      </c>
    </row>
    <row r="5" spans="1:3">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egg Ma</vt:lpstr>
      <vt:lpstr>Risk_Return Detail Data- Legg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1:58:45Z</dcterms:created>
  <dcterms:modified xmlns:dcterms="http://purl.org/dc/terms/" xmlns:xsi="http://www.w3.org/2001/XMLSchema-instance" xsi:type="dcterms:W3CDTF">2015-12-08T11:58:45Z</dcterms:modified>
  <dc:title xmlns:dc="http://purl.org/dc/elements/1.1/">Untitled</dc:title>
  <dc:description xmlns:dc="http://purl.org/dc/elements/1.1/"/>
  <dc:subject xmlns:dc="http://purl.org/dc/elements/1.1/"/>
  <cp:keywords/>
  <cp:category/>
</cp:coreProperties>
</file>